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Insider Trading Policies and P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07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Securities Act File Number</t>
        </is>
      </c>
      <c r="B8" s="4" t="inlineStr">
        <is>
          <t>001-4138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Hanover Bancorp, Inc. /N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1-332448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80 East Jericho Turnpik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Mineola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1150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51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548-850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HNVR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 xml:space="preserve"> 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x Transition Period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 [Flag]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91.3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7200883</v>
      </c>
      <c r="D33" s="4" t="inlineStr">
        <is>
          <t xml:space="preserve"> </t>
        </is>
      </c>
    </row>
    <row r="34">
      <c r="A34" s="4" t="inlineStr">
        <is>
          <t>Documents Incorporated by Reference [Text Block]</t>
        </is>
      </c>
      <c r="B34" s="4" t="inlineStr">
        <is>
          <t>Portions of the definitive Proxy Statement for the Registrant’s 2025 Annual Meeting of Shareholders are incorporated by reference in Part III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828588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urrent Fiscal Year End Date</t>
        </is>
      </c>
      <c r="B36" s="4" t="inlineStr">
        <is>
          <t>--12-31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4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Crowe 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173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Livingston, New Jersey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21:04:34Z</dcterms:created>
  <dcterms:modified xmlns:dcterms="http://purl.org/dc/terms/" xmlns:xsi="http://www.w3.org/2001/XMLSchema-instance" xsi:type="dcterms:W3CDTF">2025-03-25T21:04:34Z</dcterms:modified>
</cp:coreProperties>
</file>